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Oper" sheetId="4" r:id="rId4"/>
    <s:sheet name="Consolidated Statements of Ope5" sheetId="5" r:id="rId5"/>
    <s:sheet name="Consolidated Statements of Cash" sheetId="6" r:id="rId6"/>
    <s:sheet name="1. Business and Basis of Presen" sheetId="7" r:id="rId7"/>
    <s:sheet name="2. Material Definitive Agreemen" sheetId="8" r:id="rId8"/>
    <s:sheet name="3. Sale of Capital Markets Grou" sheetId="9" r:id="rId9"/>
    <s:sheet name="4. Discontinued Operations" sheetId="10" r:id="rId10"/>
    <s:sheet name="5. Securities" sheetId="11" r:id="rId11"/>
    <s:sheet name="6. Fair Value of Financial Inst" sheetId="12" r:id="rId12"/>
    <s:sheet name="7. Per Share Data" sheetId="13" r:id="rId13"/>
    <s:sheet name="8. Net Capital" sheetId="14" r:id="rId14"/>
    <s:sheet name="9. Revenue" sheetId="15" r:id="rId15"/>
    <s:sheet name="10. Capital Transactions" sheetId="16" r:id="rId16"/>
    <s:sheet name="11.  Results of former affiliat" sheetId="17" r:id="rId17"/>
    <s:sheet name="12. Contingencies and Commitmen" sheetId="18" r:id="rId18"/>
    <s:sheet name="13. Income Taxes" sheetId="19" r:id="rId19"/>
    <s:sheet name="14. Subsequent Events" sheetId="20" r:id="rId20"/>
    <s:sheet name="6. Fair Value of Financial In21" sheetId="21" r:id="rId21"/>
    <s:sheet name="11. Results of former affiliate" sheetId="22" r:id="rId22"/>
    <s:sheet name="6. Fair Value of Financial In23" sheetId="23" r:id="rId23"/>
    <s:sheet name="7. Per Share Data (Details Narr" sheetId="24" r:id="rId24"/>
    <s:sheet name="8. Net Capital (Details Narrati" sheetId="25" r:id="rId25"/>
    <s:sheet name="10. Capital Transactions (Detai" sheetId="26" r:id="rId26"/>
    <s:sheet name="11. Results of former affilia27" sheetId="27" r:id="rId27"/>
    <s:sheet name="11. Results of former affilia28" sheetId="28" r:id="rId28"/>
  </s:sheets>
  <s:definedNames/>
  <s:calcPr calcId="124519" calcMode="auto" fullCalcOnLoad="1"/>
</s:workbook>
</file>

<file path=xl/sharedStrings.xml><?xml version="1.0" encoding="utf-8"?>
<sst xmlns="http://schemas.openxmlformats.org/spreadsheetml/2006/main" uniqueCount="184">
  <si>
    <t>Document and Entity Information - shares</t>
  </si>
  <si>
    <t>9 Months Ended</t>
  </si>
  <si>
    <t>Sep. 30, 2016</t>
  </si>
  <si>
    <t>Nov. 09, 2016</t>
  </si>
  <si>
    <t>Document And Entity Information</t>
  </si>
  <si>
    <t>Entity Registrant Name</t>
  </si>
  <si>
    <t>Siebert Financial Corp</t>
  </si>
  <si>
    <t>Entity Central Index Key</t>
  </si>
  <si>
    <t>Document Type</t>
  </si>
  <si>
    <t>10-Q</t>
  </si>
  <si>
    <t>Document Period End Date</t>
  </si>
  <si>
    <t>Sep.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solidated Statements of Financial Condition (Unaudited) - USD ($)</t>
  </si>
  <si>
    <t>Dec. 31, 2015</t>
  </si>
  <si>
    <t>ASSETS</t>
  </si>
  <si>
    <t>Cash and cash equivalents</t>
  </si>
  <si>
    <t>Receivable from brokers</t>
  </si>
  <si>
    <t>Receivable from business sold to former affiliate net of unamortized discount of $746,000 and $908,000</t>
  </si>
  <si>
    <t>Other receivable from former affiliate, including accrued interest of $295,000 and $46,000</t>
  </si>
  <si>
    <t>Securities owned, at fair value</t>
  </si>
  <si>
    <t>Furniture, equipment and leasehold improvements, net</t>
  </si>
  <si>
    <t>Prepaid expenses and other assets</t>
  </si>
  <si>
    <t>Total</t>
  </si>
  <si>
    <t>Liabilities:</t>
  </si>
  <si>
    <t>Accounts payable and accrued liabilities, including $171,000 payable to former affiliate on December 31, 2015</t>
  </si>
  <si>
    <t>Stockholders' equity:</t>
  </si>
  <si>
    <t>Common stock, $.01 par value; 49,000,000 shares authorized, 23,215,692 shares issued and 22,088,972 shares outstanding at September 30, 2016 and December 31, 2015, respectively</t>
  </si>
  <si>
    <t>Additional paid-in capital</t>
  </si>
  <si>
    <t>Retained earnings</t>
  </si>
  <si>
    <t>Less: 1,126,720 shares of treasury stock, at cost at September 30, 2016 and December 31, 2015, respectively</t>
  </si>
  <si>
    <t>Consolidated Statements of Financial Condition (Unaudited) (Parenthetical) - USD ($)</t>
  </si>
  <si>
    <t>Consolidated Statements Of Financial Condition Parenthetical</t>
  </si>
  <si>
    <t>Unamortized discount</t>
  </si>
  <si>
    <t>Other receivable accrued interest</t>
  </si>
  <si>
    <t>Accounts payable and accrued liabilities to former affiliate</t>
  </si>
  <si>
    <t>Stockholder's equity:</t>
  </si>
  <si>
    <t>Common stock, par value</t>
  </si>
  <si>
    <t>Common stock, authorized shares</t>
  </si>
  <si>
    <t>Common stock, issued shares</t>
  </si>
  <si>
    <t>Common stock, outstanding shares</t>
  </si>
  <si>
    <t>Treasury Stock Shares</t>
  </si>
  <si>
    <t>Consolidated Statements of Operations (Unaudited) - USD ($)</t>
  </si>
  <si>
    <t>3 Months Ended</t>
  </si>
  <si>
    <t>Sep. 30, 2015</t>
  </si>
  <si>
    <t>Revenues:</t>
  </si>
  <si>
    <t>Commissions and fees</t>
  </si>
  <si>
    <t>Investment banking</t>
  </si>
  <si>
    <t>Trading profits</t>
  </si>
  <si>
    <t>Interest and dividends</t>
  </si>
  <si>
    <t>Expenses:</t>
  </si>
  <si>
    <t>Employee compensation and benefits</t>
  </si>
  <si>
    <t>Clearing fees, including floor brokerage</t>
  </si>
  <si>
    <t>Professional fees</t>
  </si>
  <si>
    <t>Advertising and promotion</t>
  </si>
  <si>
    <t>Communications</t>
  </si>
  <si>
    <t>Occupancy</t>
  </si>
  <si>
    <t>Other general and administrative</t>
  </si>
  <si>
    <t>Loss from continuing operations before income tax benefit</t>
  </si>
  <si>
    <t>Income tax benefit</t>
  </si>
  <si>
    <t xml:space="preserve"> </t>
  </si>
  <si>
    <t>Loss from continuing operations</t>
  </si>
  <si>
    <t>Share of income (loss) from former affiliate, including $ 564,000 loss related to disposal of investment for the three and nine month periods, and net of income tax of $ 92,000 for the nine month period.</t>
  </si>
  <si>
    <t>Net loss</t>
  </si>
  <si>
    <t>Net loss per share of common stock Continuing operations</t>
  </si>
  <si>
    <t>Net loss per share of common stock Discontinued operations</t>
  </si>
  <si>
    <t>Net loss per share of common stock - Basic and Diluted</t>
  </si>
  <si>
    <t>Weighted average shares outstanding - Basic and diluted</t>
  </si>
  <si>
    <t>Consolidated Statements of Operations (Unaudited) (Parenthetical) - USD ($)</t>
  </si>
  <si>
    <t>Consolidated Statements Of Operations</t>
  </si>
  <si>
    <t>Loss related to disposable of investment</t>
  </si>
  <si>
    <t>Share of income from former affiliate, net of Income tax</t>
  </si>
  <si>
    <t>Consolidated Statements of Cash Flows (Unaudited) - USD ($)</t>
  </si>
  <si>
    <t>Cash flows from operating activities:</t>
  </si>
  <si>
    <t>Adjustments to reconcile net loss to net cash used in operating activities:</t>
  </si>
  <si>
    <t>Depreciation and amortization</t>
  </si>
  <si>
    <t>Income from former affiliate</t>
  </si>
  <si>
    <t>Distribution from former affiliate</t>
  </si>
  <si>
    <t>Interest accrued on note receivable from business sold to former affiliate</t>
  </si>
  <si>
    <t>Changes in:</t>
  </si>
  <si>
    <t>Cash equivalents - restricted</t>
  </si>
  <si>
    <t>Accounts payable and accrued liabilities</t>
  </si>
  <si>
    <t>Net cash used in operating activities</t>
  </si>
  <si>
    <t>Cash flows from investing activities:</t>
  </si>
  <si>
    <t>Purchase of furniture, equipment and leasehold improvements</t>
  </si>
  <si>
    <t>Collection of receivable from former affiliate</t>
  </si>
  <si>
    <t>Net cash provided by investing activities</t>
  </si>
  <si>
    <t>Net decrease in cash and cash equivalents</t>
  </si>
  <si>
    <t>Cash and cash equivalents - beginning of period</t>
  </si>
  <si>
    <t>Cash and cash equivalents - end of period</t>
  </si>
  <si>
    <t>Supplemental cash flow disclosures:</t>
  </si>
  <si>
    <t>Cash paid for: Income taxes, net of refund received</t>
  </si>
  <si>
    <t>1. Business and Basis of Presentation</t>
  </si>
  <si>
    <t>Notes to Financial Statements</t>
  </si>
  <si>
    <t>1. Business and Basis of Presentation:</t>
  </si>
  <si>
    <t>Siebert Financial
Corp. (the Company) is a holding company that conducts its retail discount brokerage business through its wholly-owned
subsidiary, Muriel Siebert &amp; Co., Inc. (Siebert), a Delaware corporation. Sieberts principal activity
is providing online and traditional discount brokerage and related services to retail investors. In addition, in 2014 the Company
began business as a registered investment advisor through a wholly-owned subsidiary, Siebert Investment Advisors, Inc. (SIA). The
consolidated financial statements include the accounts of the Company and its wholly owned subsidiaries Siebert, Womens
Financial Network, Inc. (WFN) and SIA. All material intercompany balances and transactions have been eliminated. The
condensed consolidated interim financial statements presented herein are unaudited and include all adjustments (consisting of normal
recurring adjustments) which are, in the opinion of management, necessary for a fair presentation of the financial position and
results of operations of the interim periods pursuant to the rules and regulations of the Securities and Exchange Commission (the
SEC). Certain information and footnote disclosures normally included in annual financial statements prepared in accordance
with generally accepted accounting principles (GAAP) in the United States of America (U.S.) have been
condensed or omitted pursuant to SEC rules and regulations, although the Company believes that the disclosures made are adequate
to make the information not misleading. The balance sheet at December 31, 2015 has been derived from the audited consolidated statement
of financial condition at that date, but does not include all information and footnotes required by U.S. GAAP for complete financial
statements. These condensed consolidated financial statements should be read in conjunction with the consolidated financial statements
included in the Companys Annual Report on Form 10-K for the year ended December 31, 2015. Because of the nature of the Companys
business, the results of operations for the nine months ended September 30, 2016 are not necessarily indicative of operating results
for the full year.</t>
  </si>
  <si>
    <t>2. Material Definitive Agreement</t>
  </si>
  <si>
    <t>Material Definitive Agreement</t>
  </si>
  <si>
    <t>Material Definitive Agreement:</t>
  </si>
  <si>
    <t>On
September 1, 2016, the Company entered into an acquisition agreement (the Acquisition Agreement) with Kennedy Cabot
Acquisition, LLC (Kennedy Cabot Acquisition), and the Estate of Muriel F. Siebert (the Siebert Estate),
pursuant to which, among other things:
▪ the Siebert Estate, which currently owns beneficially and of record approximately 87.4% of the Companys outstanding common stock, will sell all such common stock to Kennedy Cabot Acquisition for an aggregate purchase price of $12,650,000, or approximately $0.66 per share;
▪ Kennedy Cabot Acquisition will make a tender offer (the Offer) for all of the Companys outstanding common stock not owned by the Siebert Estate at an offer price per share of $1.20 (the Offer Price). The
consummation of the Offer is conditioned on, among other conditions (i) approval of the transaction by the Financial Industry Regulatory
Authority, and (ii) the tender and non-withdrawal in the Offer by the Muriel F. Siebert Foundation (the Siebert Foundation)
of all the Companys common stock it owns, which represents approximately 2.6% of the Companys outstanding common
stock. The closing of the Offer is a condition to the closing of the sale by the Siebert Estate of all of its Shares to Kennedy
Cabot Acquisition, which sale shall close immediately following the closing of the Offer. The transactions are expected to close
during the fourth quarter of 2016. The
purchase price that Kennedy Cabot Acquisition will actually pay to the Siebert Estate is subject to adjustment for fluctuations
in the Companys working capital and reduction for the Companys transaction expenses. In addition, $1,000,000 of the
purchase price payable to the Siebert Estate by Kennedy Cabot Acquisition will be held in escrow for one year after the closing
and will be used to fund the Siebert Estates indemnification obligations to Kennedy Cabot Acquisition under the Acquisition
Agreement. The Offer Price payable to the shareholders other than the Siebert Estate (the Minority Shareholders)
is not subject to adjustment, reduction or escrow. In
accordance with the Acquisition Agreement, on October 3, 2016, the Companys Board of Directors declared a special dividend
of $.20 per share on common stock of the Company, which was paid October 24 2016 to shareholders of record as of October 13, 2016
in the aggregate amount of $4,417,794. As a result of the dividend payment, the aggregate purchase price payable to the Siebert
Estate at closing by Kennedy Cabot Acquisition pursuant to the Acquisition Agreement will be reduced
by $3,599,951 to $9,050,751, or approximately $0.47 per share. The Offer Price payable to the Minority Shareholders will not be
reduced in connection with the payment of such dividend. As a result, the Minority Shareholders who held the Companys common
stock as of October 13, 2016, the record date for the pre-closing dividend, and who tender their shares in the Offer would receive
$1.40 per share comprised of $0.20 per share from the pre-closing dividend and $1.20 per share from the Offer. Immediately
prior to the closing of the transactions, the Siebert Estate will purchase the Companys rights to receive deferred purchase
price payments of $2,507,265 in connection with the Companys disposition of its capital markets business in 2014 and the
$4,000,000 secured junior subordinated promissory note issued to Siebert Financial in connection with the disposition of its minority
interest in a former affiliate in 2015 (together, the Transferred Receivable and Note). The aggregate purchase price
payable by the Siebert Estate for the Transferred Receivable and Note will be $610,262, representing 10% of the projected value
of these assets as of the projected date of closing (which percentage corresponds to the percentage of the Companys outstanding
common stock owned by the Minority Shareholders). The Offer Price includes approximately $0.22 per share, or $610,262 in the aggregate,
which is intended to provide the Minority Shareholders with their proportional share of the payment by the Siebert Estate for the
Transferred Receivable and Note. Assuming
that the Siebert Estate is able to collect all amounts due from the Transferred Receivable and Note, the Siebert Estate will receive
aggregate proceeds of $8,466,648 in increments through March 2021. These proceeds include (a) $4,000,000 of principal and $1,959,383
of accrued interest payable on the junior subordinated promissory note at maturity on November 9, 2020, and (b) $2,507,265 payable
on the deferred purchase price receivable in annual installments, subject to payment in full no later than March 1, 2021. As
compensation for extraordinary services rendered to the Company in connection with the evaluation and negotiation of strategic
alternatives for the Company, each member of the Companys Board of Directors will receive a fee in the amount of $100,000
payable at the closing of the transactions contemplated by the Acquisition Agreement.</t>
  </si>
  <si>
    <t>3. Sale of Capital Markets Group Business</t>
  </si>
  <si>
    <t>Sale Of Capital Markets Group Business</t>
  </si>
  <si>
    <t>2. Sale of capital markets group business</t>
  </si>
  <si>
    <t>On November 4, 2014,
the Company, which held a 49% membership interest in, and the other members of, Siebert Cisneros Shank., LLC, formerly known as
Siebert Brandford Shank &amp; Co., LLC (SCS), contributed their SCS membership interests into Siebert Cisneros Shank
LLC formerly known as Siebert Brandford Shank Financial, LLC (SBSF), a newly formed Delaware limited liability company,
in exchange for the same percentage interests in SBSF. On the same day, the Company entered into an Asset Purchase Agreement (the
SCM Purchase Agreement) with SCS and SCSF, pursuant to which the Company sold substantially all of the Siebert Capital
Markets Group (SCM) assets to SCSF. Pursuant to the SCM Purchase Agreement, SCSF assumed post-closing liabilities
relating to the transferred business. The
SCM Purchase Agreement provides for an aggregate purchase price for the disposition of $3,000,000, payable by SCSF after closing
in annual installments commencing on March 1, 2016 and continuing on each of March 1, 2017, 2018, 2019 and 2020. The transferred
business was contributed by SCSF to, and operated by, SCS. The amount payable to the Company on each annual payment date will equal
50% of the net income attributable to the transferred business recognized by SCS in accordance with generally accepted accounting
principles during the fiscal year ending immediately preceding the applicable payment date; provided that, if net income attributable
to the transferred business generated prior to the fifth annual payment date is insufficient to pay the remaining balance of the
purchase price in full on the fifth annual payment date, then the unpaid amount of the purchase price will be paid in full on March
1, 2021. The annual installment payable on March 1, 2016 which amounted to $493,000, was based on the net income attributable to
the capital markets business for the year ended December 31, 2015. The SCSF payment obligation comprises part of the Transferred
Receivable and Note described in Note 2. The
fair value of the purchase obligation was based on the present value of estimated annual installments to be received during 2016
through 2020 from forecasted net income of the transferred business plus a final settlement in 2021, discounted at 11.5% (representing
SCSs weighted average cost of capital). The discount recorded for the purchase obligation will be amortized as interest
income using an effective yield, initially calculated based on the original carrying amount of the obligation and estimated annual
installments to be received and adjusted in future periods to reflect actual installments received and changes in estimates of
future installments. Interest income recognized on the obligation for the three and nine month period ended September 30, 2016
amounted to approximately $52,000 and $162,000, respectively, based on a yield of approximately 12%.</t>
  </si>
  <si>
    <t>4. Discontinued Operations</t>
  </si>
  <si>
    <t>Discontinued Operations</t>
  </si>
  <si>
    <t>3. Discontinued Operations</t>
  </si>
  <si>
    <t>On November
9, 2015, the Company sold its 49% membership investment in SCSF back to SCSF for $8,000,000 of which $4,000,000 was paid in cash
and the balance of which was paid in the form of a secured junior subordinated promissory note of $4,000,000 (the SCSF Junior
Note). The sale of the investment in SCSF, which was accounted for by the equity method, represents a strategic shift for
the Company based on its significance to the Companys financial condition and results of operations and the major effect
it will have on the Companys operations and financial results and, accordingly, the Companys share of operating results
of the investment are reflected as discontinued operations in the accompanying 2015 statements of operations. The investment was
sold for approximately $448,000 less than the carrying value of the investment at November 9, 2015, after adjusting the carrying
value of the investment for the Companys equity in SCSFs results of operations through such date. The SCSF
Junior Note ranks junior in right of payment to up to $5.0 million of subordinated indebtedness incurred by SCSF at the time of
the repurchase closing (the SCSF Senior Debt). The SCSF Junior Note is secured by a pledge by SCSFs post-closing
members of a number of the outstanding membership interests of SCSF that at all times will equal no less than 49% of the outstanding
SCSF membership interests on a fully diluted basis. The SCSF Junior Note matures on November 9, 2020 and bears interest at a rate
per year equal to 8% compounding monthly and payable in full at maturity. Interest accrued on the note for the three and nine months
ended September 30, 2016 amounted to $85,000 and $249,000, respectively. The SCSF Junior Note does not require any principal amortization
before maturity; however, SCSF has the option to prepay the interest or principal without penalty. The SCSF Junior Note contains
covenants and events of defaults that are substantially equivalent to those applicable to the SCSF Senior Debt, including covenants
restricting debt and lien incurrence by SCS and SCSF; provided that the SCSF Junior Note is subject to customary intercreditor
arrangements with the holders of the SCSF Senior Debt. Immediately upon the dissolution, liquidation, termination or expiration
of SCSF or SCS, or a change of control of SCSF or SCS, or sale of all or substantially all of their consolidated assets, SCSF is
obligated to prepay all of the then outstanding balance of the SCSF Junior Note. The SCSF Junior Note comprises part of the Transferred
Receivable and Note described in Note 2.</t>
  </si>
  <si>
    <t>5. Securities</t>
  </si>
  <si>
    <t>4. Securities</t>
  </si>
  <si>
    <t>Securities owned are carried at
fair value with realized and unrealized gains and losses reflected in trading profits. Siebert clears all its security transactions
through unaffiliated clearing firms on a fully disclosed basis. Accordingly, Siebert does not hold funds or securities for, or
owe funds or securities to, its customers. Those functions are performed by the clearing firms.</t>
  </si>
  <si>
    <t>6. Fair Value of Financial Instruments</t>
  </si>
  <si>
    <t>5. Fair Value of Financial Instruments</t>
  </si>
  <si>
    <t xml:space="preserve">Authoritative accounting guidance
defines fair value, establishes a framework for measuring fair value and establishes a fair value hierarchy. Fair value is the
price that would be received to sell an asset or paid to transfer a liability in an orderly transaction between participants at
the measurement date. Fair value measurements are not adjusted for transaction costs. The fair value hierarchy prioritizes inputs
to valuation techniques used to measure fair value into three levels: Level 1  Unadjusted quoted
prices in active markets for identical assets or liabilities. Level 2  Inputs other
than quoted prices that are observable, either directly or indirectly, and reasonably available. Level 3  Unobservable
inputs which reflect the assumptions that management develops based on available information about the assumptions market participants
would use in valuing the asset or liability. The classification of financial
instruments valued at fair value at September 30, 2016 is as follows:
Financial Instruments Level 1
Cash equivalents $ 6,630,000
Securities 689,000
Total $ 7,319,000 Cash equivalents primarily represent
investments in money market funds. Securities consist of common stock valued on the last business day of the period at the last
available reported sales price on the primary securities exchange. As of September 30, 2016, the Company did not hold any Level
2 or Level 3 financial instruments. </t>
  </si>
  <si>
    <t>7. Per Share Data</t>
  </si>
  <si>
    <t>6. Per Share Data</t>
  </si>
  <si>
    <t>8. Net Capital</t>
  </si>
  <si>
    <t>7. Net Capital</t>
  </si>
  <si>
    <t>Siebert is
subject to the SECs Uniform Net Capital Rule (Rule 15c3-1), which requires the maintenance of minimum net capital. Siebert
has elected to use the alternative method, permitted by the Rule, which requires that Siebert maintain minimum net capital, as
defined, equal to the greater of $250,000 or two percent of aggregate debit balances arising from customer transactions, as defined.
The Net Capital Rule of the New York Stock Exchange also provides that equity capital may not be withdrawn or cash dividends paid
if resulting net capital would be less than 5% of aggregate debits. As of September 30, 2016, Siebert
had net capital of approximately $2,169,000 as compared with net capital requirements of $250,000. Siebert claims exemptions from
the reserve requirement under section 15c3-3(k)(2)(ii).</t>
  </si>
  <si>
    <t>9. Revenue</t>
  </si>
  <si>
    <t>8. Revenue</t>
  </si>
  <si>
    <t>Commission revenues
and related clearing expenses are recorded on a trade-date basis. Fees, consisting principally of revenue participation with the
Companys clearing broker in distribution fees, and interest are recorded as earned. Investment
banking revenue includes advisory fees charged clients thru SIA. Trading
profits are also recorded on a trade-date basis and principally represent riskless principal transactions in which the Company,
after receiving an order, buys or sells securities as principal and at the same time sells or buys the securities with a markup
or markdown to satisfy the order. Interest
is recorded on an accrual basis and dividends are recorded on the ex-dividend date.</t>
  </si>
  <si>
    <t>10. Capital Transactions</t>
  </si>
  <si>
    <t>9. Capital Transactions</t>
  </si>
  <si>
    <t xml:space="preserve"> Other
than the expiration of options referred to below, there were no stock option transactions during the nine months ended September
30, 2016. At September 30, 2016, there were 240,000 outstanding options at a weighted average exercise price of $3.05, all of which
were fully vested and exercisable. There were 25,000 options at a weighted average exercise price of $2.75 that expired in the
third quarter ended September 30, 2016. As of September 30, 2016, there were no unrecognized compensation costs.</t>
  </si>
  <si>
    <t>11.  Results of former affiliate</t>
  </si>
  <si>
    <t>10. Results of former affiliate:</t>
  </si>
  <si>
    <t>Summarized financial data of
Siebert Cisneros Shank, LLC (SCSF) follows:
September 30, 2015
Nine months ended:
Total revenues 24,291,000
Net income 1,607,000
Three months ended:
Total revenues 10,322,000
Net income (loss) 1,114,000 Sieberts share of SCSFs
consolidated net income for the three and nine months ended September 30, 2015, respectively amounted to $545,000 and $788,000. Siebert charged SCS $0 for the
three months ended September 30, 2016 and $25,000 for the three months ended September 30, 2015, and $23,000 for the nine months
ended September 30, 2016 and $75,000 for the nine months ended September 30, 2015, respectively, for general and administrative
services, which Siebert believes approximates the cost of furnishing such services. Siebert did not make any advances
to SCSF during the nine month period ended September 30, 2016. Siebert made collections of $79,000, net of advances from SCS, during
the nine months ended September 30, 2015. As of September 30, 2015, Siebert had a receivable of approximately $26,000 due from
SCS. Siebert received a distribution from SCSF of $98,000 during the nine months ended September 30, 2015.</t>
  </si>
  <si>
    <t>12. Contingencies and Commitments</t>
  </si>
  <si>
    <t>11. Contingencies and Commitments</t>
  </si>
  <si>
    <t>Retail customer
transactions are cleared through clearing brokers on a fully disclosed basis. If customers do not fulfill their contractual obligations,
the clearing broker may charge Siebert for any loss incurred in connection with the purchase or sale of securities at prevailing
market prices to satisfy the customer obligations. Siebert regularly monitors the activity in its customer accounts for compliance
with its margin requirements. Siebert is exposed to the risk of loss on unsettled customer transactions if customers are unable
to fulfill their contractual obligations. There were no material losses for unsettled customer transactions for the nine months
ended September 30, 2016 and 2015. In December
2015, a current employee of Siebert commenced an arbitration before FINRA against Siebert, alleging a single cause of action for
employment retaliation under the Sarbanes-Oxley Act of 2002. In February 2016, the employee amended his claim to replace the Sarbanes-Oxley
claim with a substantially identical claim arising under the Dodd-Frank Act of 2010. In the opinion of management, this matter
is without merit, and its ultimate outcome will not have a significant effect on the financial position of the Company.</t>
  </si>
  <si>
    <t>13. Income Taxes</t>
  </si>
  <si>
    <t>12. Income Taxes</t>
  </si>
  <si>
    <t>14. Subsequent Events</t>
  </si>
  <si>
    <t>Subsequent Events [Abstract]</t>
  </si>
  <si>
    <t>13. Subsequent Events</t>
  </si>
  <si>
    <t xml:space="preserve">On October 3, 2016,
the Companys Board of Directors declared a special dividend of $.20 per share on common stock of the Company (in accordance
with the Acquisition Agreement described in Note No. 2), which was paid October 24, 2016 to shareholders of record as of October
13, 2016. On
October 24, 2016, the Principal Executive Officer of the Company entered into a separation agreement pursuant to the Acquisition
Agreement. Upon closing of the transaction contemplated by the Acquisition Agreement, the Principal Executive Officer will receive
a severance payment of $635,000 and be subject to the customary future cooperation, non-disparagement, confidentiality, employee
and customer non-solicitation and release provisions. </t>
  </si>
  <si>
    <t>6. Fair Value of Financial Instruments (Tables)</t>
  </si>
  <si>
    <t>Fair Value Of Financial Instruments Tables</t>
  </si>
  <si>
    <t>Classification of financial instruments valued at fair value</t>
  </si>
  <si>
    <t xml:space="preserve">Financial Instruments Level 1
Cash equivalents $ 6,630,000
Securities 689,000
Total $ 7,319,000 </t>
  </si>
  <si>
    <t>11. Results of former affiliate (Tables)</t>
  </si>
  <si>
    <t>Results Of Former Affiliate Tables</t>
  </si>
  <si>
    <t>Investment in and Advances to Former Affiliate</t>
  </si>
  <si>
    <t xml:space="preserve">September 30, 2015
Nine months ended:
Total revenues 24,291,000
Net income 1,607,000
Three months ended:
Total revenues 10,322,000
Net income (loss) 1,114,000 </t>
  </si>
  <si>
    <t>6. Fair Value of Financial Instruments (Details) - USD ($)</t>
  </si>
  <si>
    <t>Securities</t>
  </si>
  <si>
    <t>Level 1 [Member]</t>
  </si>
  <si>
    <t>Cash equivalents</t>
  </si>
  <si>
    <t>Financial instruments valued at fair value</t>
  </si>
  <si>
    <t>7. Per Share Data (Details Narrative) - shares</t>
  </si>
  <si>
    <t>Shares underlying stock options not included in the diluted computation</t>
  </si>
  <si>
    <t>8. Net Capital (Details Narrative)</t>
  </si>
  <si>
    <t>Sep. 30, 2016USD ($)</t>
  </si>
  <si>
    <t>Net capital</t>
  </si>
  <si>
    <t>Net capital requirements</t>
  </si>
  <si>
    <t>10. Capital Transactions (Details Narrative)</t>
  </si>
  <si>
    <t>Sep. 30, 2016$ / sharesshares</t>
  </si>
  <si>
    <t>Options Outstanding fully vested and exercisable | shares</t>
  </si>
  <si>
    <t>Weighted Average Exercise Price Shares Outstanding fully vested and exercisable | $ / shares</t>
  </si>
  <si>
    <t>Options expired | shares</t>
  </si>
  <si>
    <t>Weighted average exercise price, Expired options | $ / shares</t>
  </si>
  <si>
    <t>11. Results of former affiliate (Details) - Siebert Cisneros Shank, LLC [Member] - USD ($)</t>
  </si>
  <si>
    <t>Total revenues</t>
  </si>
  <si>
    <t>Net income</t>
  </si>
  <si>
    <t>11. Results of former affiliate (Details Narrative) - Siebert Cisneros Shank, LLC [Member] - USD ($)</t>
  </si>
  <si>
    <t>Siebert's share of SCSF's consolidated net income</t>
  </si>
  <si>
    <t>General and administrative services Charges to SCSF</t>
  </si>
  <si>
    <t>Advances to SCSF</t>
  </si>
  <si>
    <t>Collection net of advance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65596</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6" r="C14">
        <v>22088972</v>
      </c>
    </row>
    <row spans="1:3" r="15">
      <c t="s" s="4" r="A15">
        <v>24</v>
      </c>
      <c t="s" s="5" r="B15">
        <v>25</v>
      </c>
    </row>
    <row spans="1:3" r="16">
      <c t="s" s="4" r="A16">
        <v>26</v>
      </c>
      <c t="n" s="6" r="B1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18</v>
      </c>
      <c t="s" s="2" r="B1">
        <v>1</v>
      </c>
    </row>
    <row spans="1:2" r="2">
      <c t="s" s="2" r="B2">
        <v>2</v>
      </c>
    </row>
    <row spans="1:2" r="3">
      <c t="s" s="3" r="A3">
        <v>119</v>
      </c>
    </row>
    <row spans="1:2" r="4">
      <c t="s" s="4" r="A4">
        <v>120</v>
      </c>
      <c t="s" s="4" r="B4">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22</v>
      </c>
      <c t="s" s="2" r="B1">
        <v>1</v>
      </c>
    </row>
    <row spans="1:2" r="2">
      <c t="s" s="2" r="B2">
        <v>2</v>
      </c>
    </row>
    <row spans="1:2" r="3">
      <c t="s" s="3" r="A3">
        <v>107</v>
      </c>
    </row>
    <row spans="1:2" r="4">
      <c t="s" s="4" r="A4">
        <v>123</v>
      </c>
      <c t="s" s="4" r="B4">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25</v>
      </c>
      <c t="s" s="2" r="B1">
        <v>1</v>
      </c>
    </row>
    <row spans="1:2" r="2">
      <c t="s" s="2" r="B2">
        <v>2</v>
      </c>
    </row>
    <row spans="1:2" r="3">
      <c t="s" s="3" r="A3">
        <v>107</v>
      </c>
    </row>
    <row spans="1:2" r="4">
      <c t="s" s="4" r="A4">
        <v>126</v>
      </c>
      <c t="s" s="4" r="B4">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15"/>
  </cols>
  <sheetData>
    <row spans="1:2" r="1">
      <c t="s" s="1" r="A1">
        <v>128</v>
      </c>
      <c t="s" s="2" r="B1">
        <v>1</v>
      </c>
    </row>
    <row spans="1:2" r="2">
      <c t="s" s="2" r="B2">
        <v>2</v>
      </c>
    </row>
    <row spans="1:2" r="3">
      <c t="s" s="3" r="A3">
        <v>107</v>
      </c>
    </row>
    <row spans="1:2" r="4">
      <c t="s" s="4" r="A4">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0</v>
      </c>
      <c t="s" s="2" r="B1">
        <v>1</v>
      </c>
    </row>
    <row spans="1:2" r="2">
      <c t="s" s="2" r="B2">
        <v>2</v>
      </c>
    </row>
    <row spans="1:2" r="3">
      <c t="s" s="3" r="A3">
        <v>107</v>
      </c>
    </row>
    <row spans="1:2" r="4">
      <c t="s" s="4" r="A4">
        <v>131</v>
      </c>
      <c t="s" s="4" r="B4">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3</v>
      </c>
      <c t="s" s="2" r="B1">
        <v>1</v>
      </c>
    </row>
    <row spans="1:2" r="2">
      <c t="s" s="2" r="B2">
        <v>2</v>
      </c>
    </row>
    <row spans="1:2" r="3">
      <c t="s" s="3" r="A3">
        <v>107</v>
      </c>
    </row>
    <row spans="1:2" r="4">
      <c t="s" s="4" r="A4">
        <v>134</v>
      </c>
      <c t="s" s="4" r="B4">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6</v>
      </c>
      <c t="s" s="2" r="B1">
        <v>1</v>
      </c>
    </row>
    <row spans="1:2" r="2">
      <c t="s" s="2" r="B2">
        <v>2</v>
      </c>
    </row>
    <row spans="1:2" r="3">
      <c t="s" s="3" r="A3">
        <v>107</v>
      </c>
    </row>
    <row spans="1:2" r="4">
      <c t="s" s="4" r="A4">
        <v>137</v>
      </c>
      <c t="s" s="4" r="B4">
        <v>1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39</v>
      </c>
      <c t="s" s="2" r="B1">
        <v>1</v>
      </c>
    </row>
    <row spans="1:2" r="2">
      <c t="s" s="2" r="B2">
        <v>2</v>
      </c>
    </row>
    <row spans="1:2" r="3">
      <c t="s" s="3" r="A3">
        <v>107</v>
      </c>
    </row>
    <row spans="1:2" r="4">
      <c t="s" s="4" r="A4">
        <v>140</v>
      </c>
      <c t="s" s="4" r="B4">
        <v>1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42</v>
      </c>
      <c t="s" s="2" r="B1">
        <v>1</v>
      </c>
    </row>
    <row spans="1:2" r="2">
      <c t="s" s="2" r="B2">
        <v>2</v>
      </c>
    </row>
    <row spans="1:2" r="3">
      <c t="s" s="3" r="A3">
        <v>107</v>
      </c>
    </row>
    <row spans="1:2" r="4">
      <c t="s" s="4" r="A4">
        <v>143</v>
      </c>
      <c t="s" s="4" r="B4">
        <v>1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15"/>
  </cols>
  <sheetData>
    <row spans="1:2" r="1">
      <c t="s" s="1" r="A1">
        <v>145</v>
      </c>
      <c t="s" s="2" r="B1">
        <v>1</v>
      </c>
    </row>
    <row spans="1:2" r="2">
      <c t="s" s="2" r="B2">
        <v>2</v>
      </c>
    </row>
    <row spans="1:2" r="3">
      <c t="s" s="3" r="A3">
        <v>107</v>
      </c>
    </row>
    <row spans="1:2" r="4">
      <c t="s" s="4" r="A4">
        <v>1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6836000</v>
      </c>
      <c t="n" s="7" r="C3">
        <v>9420000</v>
      </c>
    </row>
    <row spans="1:3" r="4">
      <c t="s" s="4" r="A4">
        <v>31</v>
      </c>
      <c t="n" s="6" r="B4">
        <v>580000</v>
      </c>
      <c t="n" s="6" r="C4">
        <v>626000</v>
      </c>
    </row>
    <row spans="1:3" r="5">
      <c t="s" s="4" r="A5">
        <v>32</v>
      </c>
      <c t="n" s="6" r="B5">
        <v>1761000</v>
      </c>
      <c t="n" s="6" r="C5">
        <v>2092000</v>
      </c>
    </row>
    <row spans="1:3" r="6">
      <c t="s" s="4" r="A6">
        <v>33</v>
      </c>
      <c t="n" s="6" r="B6">
        <v>4295000</v>
      </c>
      <c t="n" s="6" r="C6">
        <v>4046000</v>
      </c>
    </row>
    <row spans="1:3" r="7">
      <c t="s" s="4" r="A7">
        <v>34</v>
      </c>
      <c t="n" s="6" r="B7">
        <v>689000</v>
      </c>
      <c t="n" s="6" r="C7">
        <v>593000</v>
      </c>
    </row>
    <row spans="1:3" r="8">
      <c t="s" s="4" r="A8">
        <v>35</v>
      </c>
      <c t="n" s="6" r="B8">
        <v>206000</v>
      </c>
      <c t="n" s="6" r="C8">
        <v>374000</v>
      </c>
    </row>
    <row spans="1:3" r="9">
      <c t="s" s="4" r="A9">
        <v>36</v>
      </c>
      <c t="n" s="6" r="B9">
        <v>397000</v>
      </c>
      <c t="n" s="6" r="C9">
        <v>634000</v>
      </c>
    </row>
    <row spans="1:3" r="10">
      <c t="s" s="4" r="A10">
        <v>37</v>
      </c>
      <c t="n" s="6" r="B10">
        <v>14764000</v>
      </c>
      <c t="n" s="6" r="C10">
        <v>17785000</v>
      </c>
    </row>
    <row spans="1:3" r="11">
      <c t="s" s="3" r="A11">
        <v>38</v>
      </c>
    </row>
    <row spans="1:3" r="12">
      <c t="s" s="4" r="A12">
        <v>39</v>
      </c>
      <c t="n" s="6" r="B12">
        <v>1450000</v>
      </c>
      <c t="n" s="6" r="C12">
        <v>2102000</v>
      </c>
    </row>
    <row spans="1:3" r="13">
      <c t="s" s="3" r="A13">
        <v>40</v>
      </c>
    </row>
    <row spans="1:3" r="14">
      <c t="s" s="4" r="A14">
        <v>41</v>
      </c>
      <c t="n" s="6" r="B14">
        <v>232000</v>
      </c>
      <c t="n" s="6" r="C14">
        <v>232000</v>
      </c>
    </row>
    <row spans="1:3" r="15">
      <c t="s" s="4" r="A15">
        <v>42</v>
      </c>
      <c t="n" s="6" r="B15">
        <v>19490000</v>
      </c>
      <c t="n" s="6" r="C15">
        <v>19490000</v>
      </c>
    </row>
    <row spans="1:3" r="16">
      <c t="s" s="4" r="A16">
        <v>43</v>
      </c>
      <c t="n" s="6" r="B16">
        <v>-1648000</v>
      </c>
      <c t="n" s="6" r="C16">
        <v>721000</v>
      </c>
    </row>
    <row spans="1:3" r="17">
      <c t="s" s="4" r="A17">
        <v>44</v>
      </c>
      <c t="n" s="6" r="B17">
        <v>-4760000</v>
      </c>
      <c t="n" s="6" r="C17">
        <v>-4760000</v>
      </c>
    </row>
    <row spans="1:3" r="18">
      <c t="s" s="4" r="A18">
        <v>37</v>
      </c>
      <c t="n" s="6" r="B18">
        <v>13314000</v>
      </c>
      <c t="n" s="6" r="C18">
        <v>15683000</v>
      </c>
    </row>
    <row spans="1:3" r="19">
      <c t="s" s="4" r="A19">
        <v>37</v>
      </c>
      <c t="n" s="7" r="B19">
        <v>14764000</v>
      </c>
      <c t="n" s="7" r="C19">
        <v>17785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47</v>
      </c>
      <c t="s" s="2" r="B1">
        <v>1</v>
      </c>
    </row>
    <row spans="1:2" r="2">
      <c t="s" s="2" r="B2">
        <v>2</v>
      </c>
    </row>
    <row spans="1:2" r="3">
      <c t="s" s="3" r="A3">
        <v>148</v>
      </c>
    </row>
    <row spans="1:2" r="4">
      <c t="s" s="4" r="A4">
        <v>149</v>
      </c>
      <c t="s" s="4" r="B4">
        <v>1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151</v>
      </c>
      <c t="s" s="2" r="B1">
        <v>1</v>
      </c>
    </row>
    <row spans="1:2" r="2">
      <c t="s" s="2" r="B2">
        <v>2</v>
      </c>
    </row>
    <row spans="1:2" r="3">
      <c t="s" s="3" r="A3">
        <v>152</v>
      </c>
    </row>
    <row spans="1:2" r="4">
      <c t="s" s="4" r="A4">
        <v>153</v>
      </c>
      <c t="s" s="4" r="B4">
        <v>1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55</v>
      </c>
      <c t="s" s="2" r="B1">
        <v>1</v>
      </c>
    </row>
    <row spans="1:2" r="2">
      <c t="s" s="2" r="B2">
        <v>2</v>
      </c>
    </row>
    <row spans="1:2" r="3">
      <c t="s" s="3" r="A3">
        <v>156</v>
      </c>
    </row>
    <row spans="1:2" r="4">
      <c t="s" s="4" r="A4">
        <v>157</v>
      </c>
      <c t="s" s="4" r="B4">
        <v>1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159</v>
      </c>
      <c t="s" s="2" r="B1">
        <v>2</v>
      </c>
      <c t="s" s="2" r="C1">
        <v>28</v>
      </c>
    </row>
    <row spans="1:3" r="2">
      <c t="s" s="4" r="A2">
        <v>160</v>
      </c>
      <c t="n" s="7" r="B2">
        <v>689000</v>
      </c>
      <c t="n" s="7" r="C2">
        <v>593000</v>
      </c>
    </row>
    <row spans="1:3" r="3">
      <c t="s" s="4" r="A3">
        <v>161</v>
      </c>
    </row>
    <row spans="1:3" r="4">
      <c t="s" s="4" r="A4">
        <v>162</v>
      </c>
      <c t="n" s="6" r="B4">
        <v>6630000</v>
      </c>
    </row>
    <row spans="1:3" r="5">
      <c t="s" s="4" r="A5">
        <v>160</v>
      </c>
      <c t="n" s="6" r="B5">
        <v>689000</v>
      </c>
    </row>
    <row spans="1:3" r="6">
      <c t="s" s="4" r="A6">
        <v>163</v>
      </c>
      <c t="n" s="7" r="B6">
        <v>7319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s="1" r="A1">
        <v>164</v>
      </c>
      <c t="s" s="2" r="B1">
        <v>1</v>
      </c>
    </row>
    <row spans="1:3" r="2">
      <c t="s" s="2" r="B2">
        <v>2</v>
      </c>
      <c t="s" s="2" r="C2">
        <v>58</v>
      </c>
    </row>
    <row spans="1:3" r="3">
      <c t="s" s="3" r="A3">
        <v>107</v>
      </c>
    </row>
    <row spans="1:3" r="4">
      <c t="s" s="4" r="A4">
        <v>165</v>
      </c>
      <c t="n" s="6" r="B4">
        <v>240000</v>
      </c>
      <c t="n" s="6" r="C4">
        <v>265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21"/>
  </cols>
  <sheetData>
    <row spans="1:2" r="1">
      <c t="s" s="1" r="A1">
        <v>166</v>
      </c>
      <c t="s" s="2" r="B1">
        <v>167</v>
      </c>
    </row>
    <row spans="1:2" r="2">
      <c t="s" s="3" r="A2">
        <v>107</v>
      </c>
    </row>
    <row spans="1:2" r="3">
      <c t="s" s="4" r="A3">
        <v>168</v>
      </c>
      <c t="n" s="7" r="B3">
        <v>2169000</v>
      </c>
    </row>
    <row spans="1:2" r="4">
      <c t="s" s="4" r="A4">
        <v>169</v>
      </c>
      <c t="n" s="7" r="B4">
        <v>250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0"/>
  </cols>
  <sheetData>
    <row spans="1:2" r="1">
      <c t="s" s="1" r="A1">
        <v>170</v>
      </c>
      <c t="s" s="2" r="B1">
        <v>57</v>
      </c>
    </row>
    <row spans="1:2" r="2">
      <c t="s" s="2" r="B2">
        <v>171</v>
      </c>
    </row>
    <row spans="1:2" r="3">
      <c t="s" s="3" r="A3">
        <v>107</v>
      </c>
    </row>
    <row spans="1:2" r="4">
      <c t="s" s="4" r="A4">
        <v>172</v>
      </c>
      <c t="n" s="6" r="B4">
        <v>240000</v>
      </c>
    </row>
    <row spans="1:2" r="5">
      <c t="s" s="4" r="A5">
        <v>173</v>
      </c>
      <c t="n" s="8" r="B5">
        <v>3.05</v>
      </c>
    </row>
    <row spans="1:2" r="6">
      <c t="s" s="4" r="A6">
        <v>174</v>
      </c>
      <c t="n" s="6" r="B6">
        <v>25000</v>
      </c>
    </row>
    <row spans="1:2" r="7">
      <c t="s" s="4" r="A7">
        <v>175</v>
      </c>
      <c t="n" s="8" r="B7">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176</v>
      </c>
      <c t="s" s="2" r="B1">
        <v>57</v>
      </c>
      <c t="s" s="2" r="C1">
        <v>1</v>
      </c>
    </row>
    <row spans="1:3" r="2">
      <c t="s" s="2" r="B2">
        <v>58</v>
      </c>
      <c t="s" s="2" r="C2">
        <v>58</v>
      </c>
    </row>
    <row spans="1:3" r="3">
      <c t="s" s="4" r="A3">
        <v>177</v>
      </c>
      <c t="n" s="7" r="B3">
        <v>10322000</v>
      </c>
      <c t="n" s="7" r="C3">
        <v>24291000</v>
      </c>
    </row>
    <row spans="1:3" r="4">
      <c t="s" s="4" r="A4">
        <v>178</v>
      </c>
      <c t="n" s="7" r="B4">
        <v>1114000</v>
      </c>
      <c t="n" s="7" r="C4">
        <v>1607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79</v>
      </c>
      <c t="s" s="2" r="B1">
        <v>57</v>
      </c>
      <c t="s" s="2" r="D1">
        <v>1</v>
      </c>
    </row>
    <row spans="1:5" r="2">
      <c t="s" s="2" r="B2">
        <v>2</v>
      </c>
      <c t="s" s="2" r="C2">
        <v>58</v>
      </c>
      <c t="s" s="2" r="D2">
        <v>2</v>
      </c>
      <c t="s" s="2" r="E2">
        <v>58</v>
      </c>
    </row>
    <row spans="1:5" r="3">
      <c t="s" s="4" r="A3">
        <v>180</v>
      </c>
      <c t="n" s="7" r="C3">
        <v>545000</v>
      </c>
      <c t="n" s="7" r="E3">
        <v>788000</v>
      </c>
    </row>
    <row spans="1:5" r="4">
      <c t="s" s="4" r="A4">
        <v>181</v>
      </c>
      <c t="n" s="7" r="B4">
        <v>0</v>
      </c>
      <c t="n" s="7" r="C4">
        <v>25000</v>
      </c>
      <c t="n" s="7" r="D4">
        <v>23000</v>
      </c>
      <c t="n" s="6" r="E4">
        <v>75000</v>
      </c>
    </row>
    <row spans="1:5" r="5">
      <c t="s" s="4" r="A5">
        <v>182</v>
      </c>
      <c t="n" s="7" r="D5">
        <v>0</v>
      </c>
    </row>
    <row spans="1:5" r="6">
      <c t="s" s="4" r="A6">
        <v>183</v>
      </c>
      <c t="n" s="7" r="E6">
        <v>79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v>
      </c>
      <c t="s" s="2" r="B1">
        <v>2</v>
      </c>
      <c t="s" s="2" r="C1">
        <v>28</v>
      </c>
    </row>
    <row spans="1:3" r="2">
      <c t="s" s="3" r="A2">
        <v>46</v>
      </c>
    </row>
    <row spans="1:3" r="3">
      <c t="s" s="4" r="A3">
        <v>47</v>
      </c>
      <c t="n" s="7" r="B3">
        <v>746000</v>
      </c>
      <c t="n" s="7" r="C3">
        <v>908000</v>
      </c>
    </row>
    <row spans="1:3" r="4">
      <c t="s" s="4" r="A4">
        <v>48</v>
      </c>
      <c t="n" s="7" r="B4">
        <v>295000</v>
      </c>
      <c t="n" s="6" r="C4">
        <v>46000</v>
      </c>
    </row>
    <row spans="1:3" r="5">
      <c t="s" s="4" r="A5">
        <v>49</v>
      </c>
      <c t="n" s="7" r="C5">
        <v>171000</v>
      </c>
    </row>
    <row spans="1:3" r="6">
      <c t="s" s="3" r="A6">
        <v>50</v>
      </c>
    </row>
    <row spans="1:3" r="7">
      <c t="s" s="4" r="A7">
        <v>51</v>
      </c>
      <c t="n" s="8" r="B7">
        <v>0.01</v>
      </c>
      <c t="n" s="8" r="C7">
        <v>0.01</v>
      </c>
    </row>
    <row spans="1:3" r="8">
      <c t="s" s="4" r="A8">
        <v>52</v>
      </c>
      <c t="n" s="6" r="B8">
        <v>49000000</v>
      </c>
      <c t="n" s="6" r="C8">
        <v>49000000</v>
      </c>
    </row>
    <row spans="1:3" r="9">
      <c t="s" s="4" r="A9">
        <v>53</v>
      </c>
      <c t="n" s="6" r="B9">
        <v>23215692</v>
      </c>
      <c t="n" s="6" r="C9">
        <v>23215692</v>
      </c>
    </row>
    <row spans="1:3" r="10">
      <c t="s" s="4" r="A10">
        <v>54</v>
      </c>
      <c t="n" s="6" r="B10">
        <v>22088972</v>
      </c>
      <c t="n" s="6" r="C10">
        <v>22088972</v>
      </c>
    </row>
    <row spans="1:3" r="11">
      <c t="s" s="4" r="A11">
        <v>55</v>
      </c>
      <c t="n" s="6" r="B11">
        <v>1126720</v>
      </c>
      <c t="n" s="6" r="C11">
        <v>112672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6</v>
      </c>
      <c t="s" s="2" r="B1">
        <v>57</v>
      </c>
      <c t="s" s="2" r="D1">
        <v>1</v>
      </c>
    </row>
    <row spans="1:5" r="2">
      <c t="s" s="2" r="B2">
        <v>2</v>
      </c>
      <c t="s" s="2" r="C2">
        <v>58</v>
      </c>
      <c t="s" s="2" r="D2">
        <v>2</v>
      </c>
      <c t="s" s="2" r="E2">
        <v>58</v>
      </c>
    </row>
    <row spans="1:5" r="3">
      <c t="s" s="3" r="A3">
        <v>59</v>
      </c>
    </row>
    <row spans="1:5" r="4">
      <c t="s" s="4" r="A4">
        <v>60</v>
      </c>
      <c t="n" s="7" r="B4">
        <v>1940000</v>
      </c>
      <c t="n" s="7" r="C4">
        <v>2293000</v>
      </c>
      <c t="n" s="7" r="D4">
        <v>6206000</v>
      </c>
      <c t="n" s="7" r="E4">
        <v>6588000</v>
      </c>
    </row>
    <row spans="1:5" r="5">
      <c t="s" s="4" r="A5">
        <v>61</v>
      </c>
      <c t="n" s="6" r="B5">
        <v>11000</v>
      </c>
      <c t="n" s="6" r="C5">
        <v>8000</v>
      </c>
      <c t="n" s="6" r="D5">
        <v>34000</v>
      </c>
      <c t="n" s="6" r="E5">
        <v>27000</v>
      </c>
    </row>
    <row spans="1:5" r="6">
      <c t="s" s="4" r="A6">
        <v>62</v>
      </c>
      <c t="n" s="6" r="B6">
        <v>131000</v>
      </c>
      <c t="n" s="6" r="C6">
        <v>164000</v>
      </c>
      <c t="n" s="6" r="D6">
        <v>521000</v>
      </c>
      <c t="n" s="6" r="E6">
        <v>435000</v>
      </c>
    </row>
    <row spans="1:5" r="7">
      <c t="s" s="4" r="A7">
        <v>63</v>
      </c>
      <c t="n" s="6" r="B7">
        <v>141000</v>
      </c>
      <c t="n" s="6" r="C7">
        <v>71000</v>
      </c>
      <c t="n" s="6" r="D7">
        <v>422000</v>
      </c>
      <c t="n" s="6" r="E7">
        <v>214000</v>
      </c>
    </row>
    <row spans="1:5" r="8">
      <c t="s" s="4" r="A8">
        <v>37</v>
      </c>
      <c t="n" s="6" r="B8">
        <v>2223000</v>
      </c>
      <c t="n" s="6" r="C8">
        <v>2536000</v>
      </c>
      <c t="n" s="6" r="D8">
        <v>7183000</v>
      </c>
      <c t="n" s="6" r="E8">
        <v>7264000</v>
      </c>
    </row>
    <row spans="1:5" r="9">
      <c t="s" s="3" r="A9">
        <v>64</v>
      </c>
    </row>
    <row spans="1:5" r="10">
      <c t="s" s="4" r="A10">
        <v>65</v>
      </c>
      <c t="n" s="6" r="B10">
        <v>1236000</v>
      </c>
      <c t="n" s="6" r="C10">
        <v>1289000</v>
      </c>
      <c t="n" s="6" r="D10">
        <v>3723000</v>
      </c>
      <c t="n" s="6" r="E10">
        <v>4000000</v>
      </c>
    </row>
    <row spans="1:5" r="11">
      <c t="s" s="4" r="A11">
        <v>66</v>
      </c>
      <c t="n" s="6" r="B11">
        <v>203000</v>
      </c>
      <c t="n" s="6" r="C11">
        <v>298000</v>
      </c>
      <c t="n" s="6" r="D11">
        <v>677000</v>
      </c>
      <c t="n" s="6" r="E11">
        <v>983000</v>
      </c>
    </row>
    <row spans="1:5" r="12">
      <c t="s" s="4" r="A12">
        <v>67</v>
      </c>
      <c t="n" s="6" r="B12">
        <v>1178000</v>
      </c>
      <c t="n" s="6" r="C12">
        <v>796000</v>
      </c>
      <c t="n" s="6" r="D12">
        <v>2763000</v>
      </c>
      <c t="n" s="6" r="E12">
        <v>2584000</v>
      </c>
    </row>
    <row spans="1:5" r="13">
      <c t="s" s="4" r="A13">
        <v>68</v>
      </c>
      <c t="n" s="6" r="B13">
        <v>38000</v>
      </c>
      <c t="n" s="6" r="C13">
        <v>72000</v>
      </c>
      <c t="n" s="6" r="D13">
        <v>171000</v>
      </c>
      <c t="n" s="6" r="E13">
        <v>193000</v>
      </c>
    </row>
    <row spans="1:5" r="14">
      <c t="s" s="4" r="A14">
        <v>69</v>
      </c>
      <c t="n" s="6" r="B14">
        <v>120000</v>
      </c>
      <c t="n" s="6" r="C14">
        <v>153000</v>
      </c>
      <c t="n" s="6" r="D14">
        <v>382000</v>
      </c>
      <c t="n" s="6" r="E14">
        <v>475000</v>
      </c>
    </row>
    <row spans="1:5" r="15">
      <c t="s" s="4" r="A15">
        <v>70</v>
      </c>
      <c t="n" s="6" r="B15">
        <v>179000</v>
      </c>
      <c t="n" s="6" r="C15">
        <v>174000</v>
      </c>
      <c t="n" s="6" r="D15">
        <v>558000</v>
      </c>
      <c t="n" s="6" r="E15">
        <v>580000</v>
      </c>
    </row>
    <row spans="1:5" r="16">
      <c t="s" s="4" r="A16">
        <v>71</v>
      </c>
      <c t="n" s="6" r="B16">
        <v>409000</v>
      </c>
      <c t="n" s="6" r="C16">
        <v>463000</v>
      </c>
      <c t="n" s="6" r="D16">
        <v>1278000</v>
      </c>
      <c t="n" s="6" r="E16">
        <v>1342000</v>
      </c>
    </row>
    <row spans="1:5" r="17">
      <c t="s" s="4" r="A17">
        <v>37</v>
      </c>
      <c t="n" s="6" r="B17">
        <v>3363000</v>
      </c>
      <c t="n" s="6" r="C17">
        <v>3245000</v>
      </c>
      <c t="n" s="6" r="D17">
        <v>9552000</v>
      </c>
      <c t="n" s="6" r="E17">
        <v>10157000</v>
      </c>
    </row>
    <row spans="1:5" r="18">
      <c t="s" s="4" r="A18">
        <v>72</v>
      </c>
      <c t="n" s="6" r="B18">
        <v>-1140000</v>
      </c>
      <c t="n" s="6" r="C18">
        <v>-709000</v>
      </c>
      <c t="n" s="6" r="D18">
        <v>-2369000</v>
      </c>
      <c t="n" s="6" r="E18">
        <v>-2893000</v>
      </c>
    </row>
    <row spans="1:5" r="19">
      <c t="s" s="4" r="A19">
        <v>73</v>
      </c>
      <c t="s" s="4" r="B19">
        <v>74</v>
      </c>
      <c t="s" s="4" r="C19">
        <v>74</v>
      </c>
      <c t="s" s="4" r="D19">
        <v>74</v>
      </c>
      <c t="n" s="6" r="E19">
        <v>92000</v>
      </c>
    </row>
    <row spans="1:5" r="20">
      <c t="s" s="4" r="A20">
        <v>75</v>
      </c>
      <c t="n" s="6" r="B20">
        <v>-1140000</v>
      </c>
      <c t="n" s="6" r="C20">
        <v>-709000</v>
      </c>
      <c t="n" s="6" r="D20">
        <v>-2369000</v>
      </c>
      <c t="n" s="6" r="E20">
        <v>-2801000</v>
      </c>
    </row>
    <row spans="1:5" r="21">
      <c t="s" s="4" r="A21">
        <v>76</v>
      </c>
      <c t="n" s="6" r="C21">
        <v>-19000</v>
      </c>
      <c t="n" s="6" r="E21">
        <v>132000</v>
      </c>
    </row>
    <row spans="1:5" r="22">
      <c t="s" s="4" r="A22">
        <v>77</v>
      </c>
      <c t="n" s="7" r="B22">
        <v>-1140000</v>
      </c>
      <c t="n" s="7" r="C22">
        <v>-728000</v>
      </c>
      <c t="n" s="7" r="D22">
        <v>-2369000</v>
      </c>
      <c t="n" s="7" r="E22">
        <v>-2669000</v>
      </c>
    </row>
    <row spans="1:5" r="23">
      <c t="s" s="4" r="A23">
        <v>78</v>
      </c>
      <c t="n" s="8" r="B23">
        <v>-0.05</v>
      </c>
      <c t="n" s="8" r="C23">
        <v>-0.03</v>
      </c>
      <c t="n" s="8" r="D23">
        <v>-0.11</v>
      </c>
      <c t="n" s="8" r="E23">
        <v>-0.13</v>
      </c>
    </row>
    <row spans="1:5" r="24">
      <c t="s" s="4" r="A24">
        <v>79</v>
      </c>
      <c t="s" s="4" r="B24">
        <v>74</v>
      </c>
      <c t="s" s="4" r="C24">
        <v>74</v>
      </c>
      <c t="s" s="4" r="D24">
        <v>74</v>
      </c>
      <c t="n" s="9" r="E24">
        <v>0.01</v>
      </c>
    </row>
    <row spans="1:5" r="25">
      <c t="s" s="4" r="A25">
        <v>80</v>
      </c>
      <c t="n" s="8" r="B25">
        <v>-0.05</v>
      </c>
      <c t="n" s="8" r="C25">
        <v>-0.03</v>
      </c>
      <c t="n" s="8" r="D25">
        <v>-0.11</v>
      </c>
      <c t="n" s="8" r="E25">
        <v>-0.12</v>
      </c>
    </row>
    <row spans="1:5" r="26">
      <c t="s" s="4" r="A26">
        <v>81</v>
      </c>
      <c t="n" s="6" r="B26">
        <v>22088972</v>
      </c>
      <c t="n" s="6" r="C26">
        <v>22088972</v>
      </c>
      <c t="n" s="6" r="D26">
        <v>22088972</v>
      </c>
      <c t="n" s="6" r="E26">
        <v>2208897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6"/>
    <col customWidth="1" max="2" min="2" width="15"/>
    <col customWidth="1" max="3" min="3" width="15"/>
  </cols>
  <sheetData>
    <row spans="1:3" r="1">
      <c t="s" s="1" r="A1">
        <v>82</v>
      </c>
      <c t="s" s="2" r="B1">
        <v>57</v>
      </c>
      <c t="s" s="2" r="C1">
        <v>1</v>
      </c>
    </row>
    <row spans="1:3" r="2">
      <c t="s" s="2" r="B2">
        <v>2</v>
      </c>
      <c t="s" s="2" r="C2">
        <v>2</v>
      </c>
    </row>
    <row spans="1:3" r="3">
      <c t="s" s="3" r="A3">
        <v>83</v>
      </c>
    </row>
    <row spans="1:3" r="4">
      <c t="s" s="4" r="A4">
        <v>84</v>
      </c>
      <c t="n" s="7" r="B4">
        <v>0</v>
      </c>
      <c t="n" s="7" r="C4">
        <v>0</v>
      </c>
    </row>
    <row spans="1:3" r="5">
      <c t="s" s="4" r="A5">
        <v>85</v>
      </c>
      <c t="n" s="7" r="B5">
        <v>0</v>
      </c>
      <c t="n" s="7" r="C5">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86</v>
      </c>
      <c t="s" s="2" r="B1">
        <v>1</v>
      </c>
    </row>
    <row spans="1:3" r="2">
      <c t="s" s="2" r="B2">
        <v>2</v>
      </c>
      <c t="s" s="2" r="C2">
        <v>58</v>
      </c>
    </row>
    <row spans="1:3" r="3">
      <c t="s" s="3" r="A3">
        <v>87</v>
      </c>
    </row>
    <row spans="1:3" r="4">
      <c t="s" s="4" r="A4">
        <v>77</v>
      </c>
      <c t="n" s="7" r="B4">
        <v>-2369000</v>
      </c>
      <c t="n" s="7" r="C4">
        <v>-2669000</v>
      </c>
    </row>
    <row spans="1:3" r="5">
      <c t="s" s="3" r="A5">
        <v>88</v>
      </c>
    </row>
    <row spans="1:3" r="6">
      <c t="s" s="4" r="A6">
        <v>89</v>
      </c>
      <c t="n" s="6" r="B6">
        <v>205000</v>
      </c>
      <c t="n" s="6" r="C6">
        <v>214000</v>
      </c>
    </row>
    <row spans="1:3" r="7">
      <c t="s" s="4" r="A7">
        <v>90</v>
      </c>
      <c t="n" s="6" r="C7">
        <v>-224000</v>
      </c>
    </row>
    <row spans="1:3" r="8">
      <c t="s" s="4" r="A8">
        <v>91</v>
      </c>
      <c t="n" s="6" r="C8">
        <v>98000</v>
      </c>
    </row>
    <row spans="1:3" r="9">
      <c t="s" s="4" r="A9">
        <v>92</v>
      </c>
      <c t="n" s="6" r="B9">
        <v>-411000</v>
      </c>
      <c t="n" s="6" r="C9">
        <v>-174000</v>
      </c>
    </row>
    <row spans="1:3" r="10">
      <c t="s" s="3" r="A10">
        <v>93</v>
      </c>
    </row>
    <row spans="1:3" r="11">
      <c t="s" s="4" r="A11">
        <v>94</v>
      </c>
      <c t="n" s="6" r="C11">
        <v>1532000</v>
      </c>
    </row>
    <row spans="1:3" r="12">
      <c t="s" s="4" r="A12">
        <v>34</v>
      </c>
      <c t="n" s="6" r="B12">
        <v>-96000</v>
      </c>
      <c t="n" s="6" r="C12">
        <v>-56000</v>
      </c>
    </row>
    <row spans="1:3" r="13">
      <c t="s" s="4" r="A13">
        <v>31</v>
      </c>
      <c t="n" s="6" r="B13">
        <v>46000</v>
      </c>
      <c t="n" s="6" r="C13">
        <v>192000</v>
      </c>
    </row>
    <row spans="1:3" r="14">
      <c t="s" s="4" r="A14">
        <v>36</v>
      </c>
      <c t="n" s="6" r="B14">
        <v>237000</v>
      </c>
      <c t="n" s="6" r="C14">
        <v>220000</v>
      </c>
    </row>
    <row spans="1:3" r="15">
      <c t="s" s="4" r="A15">
        <v>95</v>
      </c>
      <c t="n" s="6" r="B15">
        <v>-652000</v>
      </c>
      <c t="n" s="6" r="C15">
        <v>107000</v>
      </c>
    </row>
    <row spans="1:3" r="16">
      <c t="s" s="4" r="A16">
        <v>96</v>
      </c>
      <c t="n" s="6" r="B16">
        <v>-3040000</v>
      </c>
      <c t="n" s="6" r="C16">
        <v>-760000</v>
      </c>
    </row>
    <row spans="1:3" r="17">
      <c t="s" s="3" r="A17">
        <v>97</v>
      </c>
    </row>
    <row spans="1:3" r="18">
      <c t="s" s="4" r="A18">
        <v>98</v>
      </c>
      <c t="n" s="6" r="B18">
        <v>-37000</v>
      </c>
      <c t="n" s="6" r="C18">
        <v>-41000</v>
      </c>
    </row>
    <row spans="1:3" r="19">
      <c t="s" s="4" r="A19">
        <v>99</v>
      </c>
      <c t="n" s="6" r="B19">
        <v>493000</v>
      </c>
      <c t="n" s="6" r="C19">
        <v>79000</v>
      </c>
    </row>
    <row spans="1:3" r="20">
      <c t="s" s="4" r="A20">
        <v>100</v>
      </c>
      <c t="n" s="6" r="B20">
        <v>456000</v>
      </c>
      <c t="n" s="6" r="C20">
        <v>38000</v>
      </c>
    </row>
    <row spans="1:3" r="21">
      <c t="s" s="4" r="A21">
        <v>101</v>
      </c>
      <c t="n" s="6" r="B21">
        <v>-2584000</v>
      </c>
      <c t="n" s="6" r="C21">
        <v>-722000</v>
      </c>
    </row>
    <row spans="1:3" r="22">
      <c t="s" s="4" r="A22">
        <v>102</v>
      </c>
      <c t="n" s="6" r="B22">
        <v>9420000</v>
      </c>
      <c t="n" s="6" r="C22">
        <v>6749000</v>
      </c>
    </row>
    <row spans="1:3" r="23">
      <c t="s" s="4" r="A23">
        <v>103</v>
      </c>
      <c t="n" s="6" r="B23">
        <v>6836000</v>
      </c>
      <c t="n" s="6" r="C23">
        <v>6027000</v>
      </c>
    </row>
    <row spans="1:3" r="24">
      <c t="s" s="3" r="A24">
        <v>104</v>
      </c>
    </row>
    <row spans="1:3" r="25">
      <c t="s" s="4" r="A25">
        <v>105</v>
      </c>
      <c t="n" s="7" r="B25">
        <v>10000</v>
      </c>
      <c t="n" s="7" r="C25">
        <v>15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06</v>
      </c>
      <c t="s" s="2" r="B1">
        <v>1</v>
      </c>
    </row>
    <row spans="1:2" r="2">
      <c t="s" s="2" r="B2">
        <v>2</v>
      </c>
    </row>
    <row spans="1:2" r="3">
      <c t="s" s="3" r="A3">
        <v>107</v>
      </c>
    </row>
    <row spans="1:2" r="4">
      <c t="s" s="4" r="A4">
        <v>108</v>
      </c>
      <c t="s" s="4" r="B4">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10</v>
      </c>
      <c t="s" s="2" r="B1">
        <v>1</v>
      </c>
    </row>
    <row spans="1:2" r="2">
      <c t="s" s="2" r="B2">
        <v>2</v>
      </c>
    </row>
    <row spans="1:2" r="3">
      <c t="s" s="3" r="A3">
        <v>111</v>
      </c>
    </row>
    <row spans="1:2" r="4">
      <c t="s" s="4" r="A4">
        <v>112</v>
      </c>
      <c t="s" s="4" r="B4">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14</v>
      </c>
      <c t="s" s="2" r="B1">
        <v>1</v>
      </c>
    </row>
    <row spans="1:2" r="2">
      <c t="s" s="2" r="B2">
        <v>2</v>
      </c>
    </row>
    <row spans="1:2" r="3">
      <c t="s" s="3" r="A3">
        <v>115</v>
      </c>
    </row>
    <row spans="1:2" r="4">
      <c t="s" s="4" r="A4">
        <v>116</v>
      </c>
      <c t="s" s="4" r="B4">
        <v>11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Consolidated Statements of Fina</vt:lpstr>
      <vt:lpstr>Consolidated Statements of Fin3</vt:lpstr>
      <vt:lpstr>Consolidated Statements of Oper</vt:lpstr>
      <vt:lpstr>Consolidated Statements of Ope5</vt:lpstr>
      <vt:lpstr>Consolidated Statements of Cash</vt:lpstr>
      <vt:lpstr>1. Business and Basis of Presen</vt:lpstr>
      <vt:lpstr>2. Material Definitive Agreemen</vt:lpstr>
      <vt:lpstr>3. Sale of Capital Markets Grou</vt:lpstr>
      <vt:lpstr>4. Discontinued Operations</vt:lpstr>
      <vt:lpstr>5. Securities</vt:lpstr>
      <vt:lpstr>6. Fair Value of Financial Inst</vt:lpstr>
      <vt:lpstr>7. Per Share Data</vt:lpstr>
      <vt:lpstr>8. Net Capital</vt:lpstr>
      <vt:lpstr>9. Revenue</vt:lpstr>
      <vt:lpstr>10. Capital Transactions</vt:lpstr>
      <vt:lpstr>11.  Results of former affiliat</vt:lpstr>
      <vt:lpstr>12. Contingencies and Commitmen</vt:lpstr>
      <vt:lpstr>13. Income Taxes</vt:lpstr>
      <vt:lpstr>14. Subsequent Events</vt:lpstr>
      <vt:lpstr>6. Fair Value of Financial In21</vt:lpstr>
      <vt:lpstr>11. Results of former affiliate</vt:lpstr>
      <vt:lpstr>6. Fair Value of Financial In23</vt:lpstr>
      <vt:lpstr>7. Per Share Data (Details Narr</vt:lpstr>
      <vt:lpstr>8. Net Capital (Details Narrati</vt:lpstr>
      <vt:lpstr>10. Capital Transactions (Detai</vt:lpstr>
      <vt:lpstr>11. Results of former affilia27</vt:lpstr>
      <vt:lpstr>11. Results of former affilia2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4:48:38Z</dcterms:created>
  <dcterms:modified xmlns:dcterms="http://purl.org/dc/terms/" xmlns:xsi="http://www.w3.org/2001/XMLSchema-instance" xsi:type="dcterms:W3CDTF">2016-11-14T14:48:38Z</dcterms:modified>
  <dc:title xmlns:dc="http://purl.org/dc/elements/1.1/">Untitled</dc:title>
  <dc:description xmlns:dc="http://purl.org/dc/elements/1.1/"/>
  <dc:subject xmlns:dc="http://purl.org/dc/elements/1.1/"/>
  <cp:keywords/>
  <cp:category/>
</cp:coreProperties>
</file>